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 FIRE GROUP, INC.</t>
        </is>
      </c>
    </row>
    <row r="8">
      <c r="A8" s="4" t="inlineStr">
        <is>
          <t>Entity Central Index Key</t>
        </is>
      </c>
      <c r="B8" s="4" t="inlineStr">
        <is>
          <t>00001011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20" customWidth="1" min="2" max="2"/>
    <col width="15" customWidth="1" min="3" max="3"/>
    <col width="80" customWidth="1" min="4" max="4"/>
    <col width="22" customWidth="1" min="5" max="5"/>
    <col width="22" customWidth="1" min="6" max="6"/>
  </cols>
  <sheetData>
    <row r="1">
      <c r="A1" s="1" t="inlineStr">
        <is>
          <t>Pay vs Performance Disclosure</t>
        </is>
      </c>
      <c r="B1" s="2" t="inlineStr">
        <is>
          <t>4 Months Ended</t>
        </is>
      </c>
      <c r="C1" s="2" t="inlineStr">
        <is>
          <t>8 Months Ended</t>
        </is>
      </c>
      <c r="D1" s="2" t="inlineStr">
        <is>
          <t>12 Months Ended</t>
        </is>
      </c>
    </row>
    <row r="2">
      <c r="B2" s="2" t="inlineStr">
        <is>
          <t>Dec. 31, 2022</t>
        </is>
      </c>
      <c r="C2" s="2" t="inlineStr">
        <is>
          <t>Aug. 21, 2022</t>
        </is>
      </c>
      <c r="D2" s="2" t="inlineStr">
        <is>
          <t>Dec. 31, 2022 USD ($)</t>
        </is>
      </c>
      <c r="E2" s="2" t="inlineStr">
        <is>
          <t>Dec. 31, 2021 USD ($)</t>
        </is>
      </c>
      <c r="F2" s="2" t="inlineStr">
        <is>
          <t>Dec. 31, 2020 USD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Pay Versus Performance ​ Year (1) ​ ​ Summary (2) ​ ​ Summary (2) ​ ​ Compensation (3) ​ ​ Compensation (3) ​ ​ Average (2) ​ ​ Average (3) ​ ​ Value of Initial (4) ​ ​ Net ​ ​ Adjusted (6) ​ ​ Total ​ ​ Peer Group (5) ​ 2022 ​ ​ ​ ​ 1,551,845 ​ ​ ​ ​ ​ 1,739,780 ​ ​ ​ ​ ​ 1,692,277 ​ ​ ​ ​ ​ 1,729,603 ​ ​ ​ ​ ​ 836,983 ​ ​ ​ ​ ​ 765,289 ​ ​ ​ ​ ​ 72.30 ​ ​ ​ ​ ​ 126.34 ​ ​ ​ ​ ​ 15,031,000 ​ ​ ​ ​ ​ 3.0 ​ ​ 2021 ​ ​ ​ ​ N/A ​ ​ ​ ​ ​ 2,387,206 ​ ​ ​ ​ ​ N/A ​ ​ ​ ​ ​ 1,651,860 ​ ​ ​ ​ ​ 865,170 ​ ​ ​ ​ ​ 705,406 ​ ​ ​ ​ ​ 60.00 ​ ​ ​ ​ ​ 139.08 ​ ​ ​ ​ ​ 80,594,000 ​ ​ ​ ​ ​ 7.2 ​ ​ 2020 ​ ​ ​ ​ N/A ​ ​ ​ ​ ​ 2,118,816 ​ ​ ​ ​ ​ N/A ​ ​ ​ ​ ​ (787,543 ) ​ ​ ​ ​ ​ 1,075,628 ​ ​ ​ ​ ​ 63,988 ​ ​ ​ ​ ​ 63.53 ​ ​ ​ ​ ​ 118.78 ​ ​ ​ ​ ​ (112,706,000 ) ​ ​ ​ ​ ​ (13.4 ) ​ ​ ​ (1)
The Principal Executive Officer (“PEO”) and named executive officers for the applicable years were as follows: ​
— 2022: Kevin J. Leidwinger assumed the role of the Company’s PEO, effective August 22, 2022, and Randy A. Ramlo served as the Company’s PEO during 2022 up to August 21, 2022. The Company’s other named executive officers for 2022 were: Eric J. Martin; Robert F. Cataldo; Jeremy J. Bahl; Micah Woolstenhulme; Randy L. Patten; and Michael T. Wilkins. ​
—
2021: Randy A. Ramlo served as the Company’s PEO for the entirety of 2021 and the Company’s other named executive officers were: Michael T. Wilkins; Randy L. Patten; Robert F. Cataldo; Micah Woolstenhulme; and Dawn M. Jaffray. ​
—
2020: Randy A. Ramlo served as the Company’s PEO for the entirety of 2020 and the Company’s other named executive officers were: Michael T. Wilkins; Dawn M. Jaffray; Robert F. Cataldo; and Neal R. Scharmer. ​
(2)
Amounts reported in this column represent (i) the total compensation reported in the Summary Compensation Table for the applicable year in the case of Messrs. Leidwinger and Ramlo and (ii) the average of the total compensation reported in the Summary Compensation Table for the applicable year for the Company’s named executive officers reported for the applicable year other than the PEOs for such years. ​
(3)
To calculate compensation actually paid, adjustments were made to the amounts reported in the Summary Compensation Table for the applicable year. A reconciliation of the adjustments for Messrs. Leidwinger and Ramlo and for the average of the other named executive officers is set forth following the footnotes to this table. ​
(4)
Pursuant to rules of the SEC, the comparison assumes $100 was invested on December 31, 2019. Historic stock price performance is not necessarily indicative of future stock price performance. ​ (5)
The TSR Peer Group consists of Standard &amp; Poor’s 600 Property and Casualty Index. This is the same industry index used for purposes of the Company’s stock price performance graph in its Annual Report to stockholders. ​ (6)
As noted in the CD&amp;A, for 2022, the Compensation Committee determined that Adjusted ROE continues to be viewed as a core driver of the Company’s performance and stockholder value creation and, accordingly, was utilized as a component in both the 2022 AIP and 2022 PSUs. Adjusted ROE is our return-on-equity, calculated in accordance with GAAP, excluding the impact of market value changes on investments. ​ Reconciliation of Compensation Actually Paid Adjustments Year ​ ​ Summary (a) ​ ​ (Minus) (b) ​ ​ Plus (c) ​ ​ (Minus) (d) ​ ​ Plus (e) ​ ​ Plus/(Minus) (f) ​ ​ Plus (g) ​ ​ Plus/(Minus) (h) ​ ​ (Minus) (i) ​ ​ Equals ​ Leidwinger ​ 2022 ​ ​ ​ ​ 1,551,845 ​ ​ ​ ​ ​ 0 ​ ​ ​ ​ ​ N/A ​ ​ ​ ​ ​ (919,152 ) ​ ​ ​ ​ ​ 851,252 ​ ​ ​ ​ ​ N/A ​ ​ ​ ​ ​ 171,811 ​ ​ ​ ​ ​ 36,521 ​ ​ ​ ​ ​ N/A ​ ​ ​ ​ ​ 1,692,277 ​ ​ 2021 ​ ​ ​ ​ N/A ​ ​ ​ ​ ​ N/A ​ ​ ​ ​ ​ N/A ​ ​ ​ ​ ​ N/A ​ ​ ​ ​ ​ N/A ​ ​ ​ ​ ​ N/A ​ ​ ​ ​ ​ N/A ​ ​ ​ ​ ​ N/A ​ ​ ​ ​ ​ N/A ​ ​ ​ ​ ​ N/A ​ ​ 2020 ​ ​ ​ ​ N/A ​ ​ ​ ​ ​ N/A ​ ​ ​ ​ ​ N/A ​ ​ ​ ​ ​ N/A ​ ​ ​ ​ ​ N/A ​ ​ ​ ​ ​ N/A ​ ​ ​ ​ ​ N/A ​ ​ ​ ​ ​ N/A ​ ​ ​ ​ ​ N/A ​ ​ ​ ​ ​ N/A ​ ​ Ramlo ​ 2022 ​ ​ ​ ​ 1,739,780 ​ ​ ​ ​ ​ 0 ​ ​ ​ ​ ​ 24,998 ​ ​ ​ ​ ​ (297,179 ) ​ ​ ​ ​ ​ 0 ​ ​ ​ ​ ​ N/A ​ ​ ​ ​ ​ N/A ​ ​ ​ ​ ​ 262,004 ​ ​ ​ ​ ​ N/A ​ ​ ​ ​ ​ 1,729,603 ​ ​ 2021 ​ ​ ​ ​ 2,387,206 ​ ​ ​ ​ ​ (4,867 ) ​ ​ ​ ​ ​ 11,752 ​ ​ ​ ​ ​ (856,026 ) ​ ​ ​ ​ ​ 626,281 ​ ​ ​ ​ ​ (45,121 ) ​ ​ ​ ​ ​ N/A ​ ​ ​ ​ ​ 281,303 ​ ​ ​ ​ ​ (748,668 ) ​ ​ ​ ​ ​ 1,651,860 ​ ​ 2020 ​ ​ ​ ​ 2,118,816 ​ ​ ​ ​ ​ (323,233 ) ​ ​ ​ ​ ​ (20,915 ) ​ ​ ​ ​ ​ (570,904 ) ​ ​ ​ ​ ​ 409,574 ​ ​ ​ ​ ​ (611,708 ) ​ ​ ​ ​ ​ N/A ​ ​ ​ ​ ​ (141,382 ) ​ ​ ​ ​ ​ (1,647,791 ) ​ ​ ​ ​ ​ (787,543 ) ​ ​ Average Other Named Executive Officers ​ 2022 ​ ​ ​ ​ 836,983 ​ ​ ​ ​ ​ 0 ​ ​ ​ ​ ​ 13,594 ​ ​ ​ ​ ​ (296,673 ) ​ ​ ​ ​ ​ 235,236 ​ ​ ​ ​ ​ 23,771 ​ ​ ​ ​ ​ 12,929 ​ ​ ​ ​ ​ 38,784 ​ ​ ​ ​ ​ (99,335 ) ​ ​ ​ ​ ​ 765,289 ​ ​ 2021 ​ ​ ​ ​ 865,170 ​ ​ ​ ​ ​ (33,855 ) ​ ​ ​ ​ ​ 30,651 ​ ​ ​ ​ ​ (282,058 ) ​ ​ ​ ​ ​ 205,902 ​ ​ ​ ​ ​ (8,141 ) ​ ​ ​ ​ ​ N/A ​ ​ ​ ​ ​ 61,302 ​ ​ ​ ​ ​ (133,565 ) ​ ​ ​ ​ ​ 705,406 ​ ​ 2020 ​ ​ ​ ​ 1,075,628 ​ ​ ​ ​ ​ (224,026 ) ​ ​ ​ ​ ​ 43,693 ​ ​ ​ ​ ​ (316,962 ) ​ ​ ​ ​ ​ 209,886 ​ ​ ​ ​ ​ (184,690 ) ​ ​ ​ ​ ​ 400 ​ ​ ​ ​ ​ (41,398 ) ​ ​ ​ ​ ​ (498,543 ) ​ ​ ​ ​ ​ 63,988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stock awards granted during the indicated fiscal year, computed in accordance with the methodology used for financial reporting purposes. ​
(e)
Represents the fair value as of the indicated fiscal year-end of the outstanding and unvested option awards and stock awards granted during such fiscal year, computed in accordance with the methodology used for financial reporting purposes. ​
(f)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option awards and stock awards that were granted and vested during the indicated fiscal year, computed in accordance with the methodology used for financial reporting purposes. ​
(h)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i)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RO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 (1)
The Principal Executive Officer (“PEO”) and named executive officers for the applicable years were as follows: ​
— 2022: Kevin J. Leidwinger assumed the role of the Company’s PEO, effective August 22, 2022, and Randy A. Ramlo served as the Company’s PEO during 2022 up to August 21, 2022. The Company’s other named executive officers for 2022 were: Eric J. Martin; Robert F. Cataldo; Jeremy J. Bahl; Micah Woolstenhulme; Randy L. Patten; and Michael T. Wilkins. ​
—
2021: Randy A. Ramlo served as the Company’s PEO for the entirety of 2021 and the Company’s other named executive officers were: Michael T. Wilkins; Randy L. Patten; Robert F. Cataldo; Micah Woolstenhulme; and Dawn M. Jaffray. ​
—
2020: Randy A. Ramlo served as the Company’s PEO for the entirety of 2020 and the Company’s other named executive officers were: Michael T. Wilkins; Dawn M. Jaffray; Robert F. Cataldo; and Neal R. Scharmer.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 (5)
The TSR Peer Group consists of Standard &amp; Poor’s 600 Property and Casualty Index. This is the same industry index used for purposes of the Company’s stock price performance graph in its Annual Report to stockholders.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 Reconciliation of Compensation Actually Paid Adjustments Year ​ ​ Summary (a) ​ ​ (Minus) (b) ​ ​ Plus (c) ​ ​ (Minus) (d) ​ ​ Plus (e) ​ ​ Plus/(Minus) (f) ​ ​ Plus (g) ​ ​ Plus/(Minus) (h) ​ ​ (Minus) (i) ​ ​ Equals ​ Leidwinger ​ 2022 ​ ​ ​ ​ 1,551,845 ​ ​ ​ ​ ​ 0 ​ ​ ​ ​ ​ N/A ​ ​ ​ ​ ​ (919,152 ) ​ ​ ​ ​ ​ 851,252 ​ ​ ​ ​ ​ N/A ​ ​ ​ ​ ​ 171,811 ​ ​ ​ ​ ​ 36,521 ​ ​ ​ ​ ​ N/A ​ ​ ​ ​ ​ 1,692,277 ​ ​ 2021 ​ ​ ​ ​ N/A ​ ​ ​ ​ ​ N/A ​ ​ ​ ​ ​ N/A ​ ​ ​ ​ ​ N/A ​ ​ ​ ​ ​ N/A ​ ​ ​ ​ ​ N/A ​ ​ ​ ​ ​ N/A ​ ​ ​ ​ ​ N/A ​ ​ ​ ​ ​ N/A ​ ​ ​ ​ ​ N/A ​ ​ 2020 ​ ​ ​ ​ N/A ​ ​ ​ ​ ​ N/A ​ ​ ​ ​ ​ N/A ​ ​ ​ ​ ​ N/A ​ ​ ​ ​ ​ N/A ​ ​ ​ ​ ​ N/A ​ ​ ​ ​ ​ N/A ​ ​ ​ ​ ​ N/A ​ ​ ​ ​ ​ N/A ​ ​ ​ ​ ​ N/A ​ ​ Ramlo ​ 2022 ​ ​ ​ ​ 1,739,780 ​ ​ ​ ​ ​ 0 ​ ​ ​ ​ ​ 24,998 ​ ​ ​ ​ ​ (297,179 ) ​ ​ ​ ​ ​ 0 ​ ​ ​ ​ ​ N/A ​ ​ ​ ​ ​ N/A ​ ​ ​ ​ ​ 262,004 ​ ​ ​ ​ ​ N/A ​ ​ ​ ​ ​ 1,729,603 ​ ​ 2021 ​ ​ ​ ​ 2,387,206 ​ ​ ​ ​ ​ (4,867 ) ​ ​ ​ ​ ​ 11,752 ​ ​ ​ ​ ​ (856,026 ) ​ ​ ​ ​ ​ 626,281 ​ ​ ​ ​ ​ (45,121 ) ​ ​ ​ ​ ​ N/A ​ ​ ​ ​ ​ 281,303 ​ ​ ​ ​ ​ (748,668 ) ​ ​ ​ ​ ​ 1,651,860 ​ ​ 2020 ​ ​ ​ ​ 2,118,816 ​ ​ ​ ​ ​ (323,233 ) ​ ​ ​ ​ ​ (20,915 ) ​ ​ ​ ​ ​ (570,904 ) ​ ​ ​ ​ ​ 409,574 ​ ​ ​ ​ ​ (611,708 ) ​ ​ ​ ​ ​ N/A ​ ​ ​ ​ ​ (141,382 ) ​ ​ ​ ​ ​ (1,647,791 ) ​ ​ ​ ​ ​ (787,543 ) ​ ​ Average Other Named Executive Officers ​ 2022 ​ ​ ​ ​ 836,983 ​ ​ ​ ​ ​ 0 ​ ​ ​ ​ ​ 13,594 ​ ​ ​ ​ ​ (296,673 ) ​ ​ ​ ​ ​ 235,236 ​ ​ ​ ​ ​ 23,771 ​ ​ ​ ​ ​ 12,929 ​ ​ ​ ​ ​ 38,784 ​ ​ ​ ​ ​ (99,335 ) ​ ​ ​ ​ ​ 765,289 ​ ​ 2021 ​ ​ ​ ​ 865,170 ​ ​ ​ ​ ​ (33,855 ) ​ ​ ​ ​ ​ 30,651 ​ ​ ​ ​ ​ (282,058 ) ​ ​ ​ ​ ​ 205,902 ​ ​ ​ ​ ​ (8,141 ) ​ ​ ​ ​ ​ N/A ​ ​ ​ ​ ​ 61,302 ​ ​ ​ ​ ​ (133,565 ) ​ ​ ​ ​ ​ 705,406 ​ ​ 2020 ​ ​ ​ ​ 1,075,628 ​ ​ ​ ​ ​ (224,026 ) ​ ​ ​ ​ ​ 43,693 ​ ​ ​ ​ ​ (316,962 ) ​ ​ ​ ​ ​ 209,886 ​ ​ ​ ​ ​ (184,690 ) ​ ​ ​ ​ ​ 400 ​ ​ ​ ​ ​ (41,398 ) ​ ​ ​ ​ ​ (498,543 ) ​ ​ ​ ​ ​ 63,988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stock awards granted during the indicated fiscal year, computed in accordance with the methodology used for financial reporting purposes. ​
(e)
Represents the fair value as of the indicated fiscal year-end of the outstanding and unvested option awards and stock awards granted during such fiscal year, computed in accordance with the methodology used for financial reporting purposes. ​
(f)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option awards and stock awards that were granted and vested during the indicated fiscal year, computed in accordance with the methodology used for financial reporting purposes. ​
(h)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i)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836983</v>
      </c>
      <c r="E9" s="5" t="n">
        <v>865170</v>
      </c>
      <c r="F9" s="5" t="n">
        <v>1075628</v>
      </c>
    </row>
    <row r="10">
      <c r="A10" s="4" t="inlineStr">
        <is>
          <t>Non-PEO NEO Average Compensation Actually Paid Amount</t>
        </is>
      </c>
      <c r="B10" s="4" t="inlineStr">
        <is>
          <t xml:space="preserve"> </t>
        </is>
      </c>
      <c r="C10" s="4" t="inlineStr">
        <is>
          <t xml:space="preserve"> </t>
        </is>
      </c>
      <c r="D10" s="5" t="n">
        <v>765289</v>
      </c>
      <c r="E10" s="6" t="n">
        <v>705406</v>
      </c>
      <c r="F10" s="6" t="n">
        <v>63988</v>
      </c>
    </row>
    <row r="11">
      <c r="A11" s="4" t="inlineStr">
        <is>
          <t>Adjustment to Non-PEO NEO Compensation Footnote [Text Block]</t>
        </is>
      </c>
      <c r="B11" s="4" t="inlineStr">
        <is>
          <t xml:space="preserve"> </t>
        </is>
      </c>
      <c r="C11" s="4" t="inlineStr">
        <is>
          <t xml:space="preserve"> </t>
        </is>
      </c>
      <c r="D11" s="4" t="inlineStr">
        <is>
          <t xml:space="preserve"> Reconciliation of Compensation Actually Paid Adjustments Year ​ ​ Summary (a) ​ ​ (Minus) (b) ​ ​ Plus (c) ​ ​ (Minus) (d) ​ ​ Plus (e) ​ ​ Plus/(Minus) (f) ​ ​ Plus (g) ​ ​ Plus/(Minus) (h) ​ ​ (Minus) (i) ​ ​ Equals ​ Leidwinger ​ 2022 ​ ​ ​ ​ 1,551,845 ​ ​ ​ ​ ​ 0 ​ ​ ​ ​ ​ N/A ​ ​ ​ ​ ​ (919,152 ) ​ ​ ​ ​ ​ 851,252 ​ ​ ​ ​ ​ N/A ​ ​ ​ ​ ​ 171,811 ​ ​ ​ ​ ​ 36,521 ​ ​ ​ ​ ​ N/A ​ ​ ​ ​ ​ 1,692,277 ​ ​ 2021 ​ ​ ​ ​ N/A ​ ​ ​ ​ ​ N/A ​ ​ ​ ​ ​ N/A ​ ​ ​ ​ ​ N/A ​ ​ ​ ​ ​ N/A ​ ​ ​ ​ ​ N/A ​ ​ ​ ​ ​ N/A ​ ​ ​ ​ ​ N/A ​ ​ ​ ​ ​ N/A ​ ​ ​ ​ ​ N/A ​ ​ 2020 ​ ​ ​ ​ N/A ​ ​ ​ ​ ​ N/A ​ ​ ​ ​ ​ N/A ​ ​ ​ ​ ​ N/A ​ ​ ​ ​ ​ N/A ​ ​ ​ ​ ​ N/A ​ ​ ​ ​ ​ N/A ​ ​ ​ ​ ​ N/A ​ ​ ​ ​ ​ N/A ​ ​ ​ ​ ​ N/A ​ ​ Ramlo ​ 2022 ​ ​ ​ ​ 1,739,780 ​ ​ ​ ​ ​ 0 ​ ​ ​ ​ ​ 24,998 ​ ​ ​ ​ ​ (297,179 ) ​ ​ ​ ​ ​ 0 ​ ​ ​ ​ ​ N/A ​ ​ ​ ​ ​ N/A ​ ​ ​ ​ ​ 262,004 ​ ​ ​ ​ ​ N/A ​ ​ ​ ​ ​ 1,729,603 ​ ​ 2021 ​ ​ ​ ​ 2,387,206 ​ ​ ​ ​ ​ (4,867 ) ​ ​ ​ ​ ​ 11,752 ​ ​ ​ ​ ​ (856,026 ) ​ ​ ​ ​ ​ 626,281 ​ ​ ​ ​ ​ (45,121 ) ​ ​ ​ ​ ​ N/A ​ ​ ​ ​ ​ 281,303 ​ ​ ​ ​ ​ (748,668 ) ​ ​ ​ ​ ​ 1,651,860 ​ ​ 2020 ​ ​ ​ ​ 2,118,816 ​ ​ ​ ​ ​ (323,233 ) ​ ​ ​ ​ ​ (20,915 ) ​ ​ ​ ​ ​ (570,904 ) ​ ​ ​ ​ ​ 409,574 ​ ​ ​ ​ ​ (611,708 ) ​ ​ ​ ​ ​ N/A ​ ​ ​ ​ ​ (141,382 ) ​ ​ ​ ​ ​ (1,647,791 ) ​ ​ ​ ​ ​ (787,543 ) ​ ​ Average Other Named Executive Officers ​ 2022 ​ ​ ​ ​ 836,983 ​ ​ ​ ​ ​ 0 ​ ​ ​ ​ ​ 13,594 ​ ​ ​ ​ ​ (296,673 ) ​ ​ ​ ​ ​ 235,236 ​ ​ ​ ​ ​ 23,771 ​ ​ ​ ​ ​ 12,929 ​ ​ ​ ​ ​ 38,784 ​ ​ ​ ​ ​ (99,335 ) ​ ​ ​ ​ ​ 765,289 ​ ​ 2021 ​ ​ ​ ​ 865,170 ​ ​ ​ ​ ​ (33,855 ) ​ ​ ​ ​ ​ 30,651 ​ ​ ​ ​ ​ (282,058 ) ​ ​ ​ ​ ​ 205,902 ​ ​ ​ ​ ​ (8,141 ) ​ ​ ​ ​ ​ N/A ​ ​ ​ ​ ​ 61,302 ​ ​ ​ ​ ​ (133,565 ) ​ ​ ​ ​ ​ 705,406 ​ ​ 2020 ​ ​ ​ ​ 1,075,628 ​ ​ ​ ​ ​ (224,026 ) ​ ​ ​ ​ ​ 43,693 ​ ​ ​ ​ ​ (316,962 ) ​ ​ ​ ​ ​ 209,886 ​ ​ ​ ​ ​ (184,690 ) ​ ​ ​ ​ ​ 400 ​ ​ ​ ​ ​ (41,398 ) ​ ​ ​ ​ ​ (498,543 ) ​ ​ ​ ​ ​ 63,988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option and stock awards granted during the indicated fiscal year, computed in accordance with the methodology used for financial reporting purposes. ​
(e)
Represents the fair value as of the indicated fiscal year-end of the outstanding and unvested option awards and stock awards granted during such fiscal year, computed in accordance with the methodology used for financial reporting purposes. ​
(f)
Represents the change in fair value during the indicated fiscal year of each option award and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option awards and stock awards that were granted and vested during the indicated fiscal year, computed in accordance with the methodology used for financial reporting purposes. ​
(h)
Represents the change in fair value, measured from the prior fiscal year-end to the vesting date, of each option award and stock award that was granted in a prior fiscal year and which vested during the indicated fiscal year, computed in accordance with the methodology used for financial reporting purposes. ​
(i)
Represents the fair value as of the last day of the prior fiscal year of the option award and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Performance Measures Used to Link Company Performance and Compensation Actually Paid to the Named Executive Officers
The following is a list of financial performance measures, which in the Company’s assessment represent the most important financial performance measures used by the Company to link CAP to the named executive officers for 2022. Please see the CD&amp;A for a further description of these metrics and how they are used in the Company’s executive compensation program, including the AIP and 2022 PSUs.
• Adjusted ROE ​
• Statutory Combined Ratio ​
• GAAP Combined Ratio</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7" t="n">
        <v>72.3</v>
      </c>
      <c r="E16" s="6" t="n">
        <v>60</v>
      </c>
      <c r="F16" s="8" t="n">
        <v>63.53</v>
      </c>
    </row>
    <row r="17">
      <c r="A17" s="4" t="inlineStr">
        <is>
          <t>Peer Group Total Shareholder Return Amount</t>
        </is>
      </c>
      <c r="B17" s="4" t="inlineStr">
        <is>
          <t xml:space="preserve"> </t>
        </is>
      </c>
      <c r="C17" s="4" t="inlineStr">
        <is>
          <t xml:space="preserve"> </t>
        </is>
      </c>
      <c r="D17" s="8" t="n">
        <v>126.34</v>
      </c>
      <c r="E17" s="8" t="n">
        <v>139.08</v>
      </c>
      <c r="F17" s="8" t="n">
        <v>118.78</v>
      </c>
    </row>
    <row r="18">
      <c r="A18" s="4" t="inlineStr">
        <is>
          <t>Net Income (Loss)</t>
        </is>
      </c>
      <c r="B18" s="4" t="inlineStr">
        <is>
          <t xml:space="preserve"> </t>
        </is>
      </c>
      <c r="C18" s="4" t="inlineStr">
        <is>
          <t xml:space="preserve"> </t>
        </is>
      </c>
      <c r="D18" s="5" t="n">
        <v>15031000</v>
      </c>
      <c r="E18" s="5" t="n">
        <v>80594000</v>
      </c>
      <c r="F18" s="5" t="n">
        <v>-112706000</v>
      </c>
    </row>
    <row r="19">
      <c r="A19" s="4" t="inlineStr">
        <is>
          <t>Company Selected Measure Amount</t>
        </is>
      </c>
      <c r="B19" s="4" t="inlineStr">
        <is>
          <t xml:space="preserve"> </t>
        </is>
      </c>
      <c r="C19" s="4" t="inlineStr">
        <is>
          <t xml:space="preserve"> </t>
        </is>
      </c>
      <c r="D19" s="6" t="n">
        <v>3</v>
      </c>
      <c r="E19" s="9" t="n">
        <v>7.2</v>
      </c>
      <c r="F19" s="9" t="n">
        <v>-13.4</v>
      </c>
    </row>
    <row r="20">
      <c r="A20" s="4" t="inlineStr">
        <is>
          <t>PEO Name</t>
        </is>
      </c>
      <c r="B20" s="4" t="inlineStr">
        <is>
          <t>Kevin J. Leidwinger</t>
        </is>
      </c>
      <c r="C20" s="4" t="inlineStr">
        <is>
          <t>Randy A. Ramlo</t>
        </is>
      </c>
      <c r="D20" s="4" t="inlineStr">
        <is>
          <t xml:space="preserve"> </t>
        </is>
      </c>
      <c r="E20" s="4" t="inlineStr">
        <is>
          <t>Randy A. Ramlo</t>
        </is>
      </c>
      <c r="F20" s="4" t="inlineStr">
        <is>
          <t>Randy A. Ramlo</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ROE</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 xml:space="preserve"> (6)
As noted in the CD&amp;A, for 2022, the Compensation Committee determined that Adjusted ROE continues to be viewed as a core driver of the Company’s performance and stockholder value creation and, accordingly, was utilized as a component in both the 2022 AIP and 2022 PSUs. Adjusted ROE is our return-on-equity, calculated in accordance with GAAP, excluding the impact of market value changes on investments.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Statutory Combined Ratio</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GAAP Combined Ratio</t>
        </is>
      </c>
      <c r="E30" s="4" t="inlineStr">
        <is>
          <t xml:space="preserve"> </t>
        </is>
      </c>
      <c r="F30" s="4" t="inlineStr">
        <is>
          <t xml:space="preserve"> </t>
        </is>
      </c>
    </row>
    <row r="31">
      <c r="A31" s="4" t="inlineStr">
        <is>
          <t>Leidwinge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1551845</v>
      </c>
      <c r="E33" s="4" t="inlineStr">
        <is>
          <t xml:space="preserve"> </t>
        </is>
      </c>
      <c r="F33" s="4" t="inlineStr">
        <is>
          <t xml:space="preserve"> </t>
        </is>
      </c>
    </row>
    <row r="34">
      <c r="A34" s="4" t="inlineStr">
        <is>
          <t>PEO Actually Paid Compensation Amount</t>
        </is>
      </c>
      <c r="B34" s="4" t="inlineStr">
        <is>
          <t xml:space="preserve"> </t>
        </is>
      </c>
      <c r="C34" s="4" t="inlineStr">
        <is>
          <t xml:space="preserve"> </t>
        </is>
      </c>
      <c r="D34" s="6" t="n">
        <v>1692277</v>
      </c>
      <c r="E34" s="4" t="inlineStr">
        <is>
          <t xml:space="preserve"> </t>
        </is>
      </c>
      <c r="F34" s="4" t="inlineStr">
        <is>
          <t xml:space="preserve"> </t>
        </is>
      </c>
    </row>
    <row r="35">
      <c r="A35" s="4" t="inlineStr">
        <is>
          <t>Leidwinger [Member] | Change In Accumulated Benefits Under Defined Benefit And Actuarial Pension Pl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0</v>
      </c>
      <c r="E37" s="4" t="inlineStr">
        <is>
          <t xml:space="preserve"> </t>
        </is>
      </c>
      <c r="F37" s="4" t="inlineStr">
        <is>
          <t xml:space="preserve"> </t>
        </is>
      </c>
    </row>
    <row r="38">
      <c r="A38" s="4" t="inlineStr">
        <is>
          <t>Leidwinger [Member] | Grant Date Fair Value Of Stock Option And Stock Awards Granted In Fiscal Yea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919152</v>
      </c>
      <c r="E40" s="4" t="inlineStr">
        <is>
          <t xml:space="preserve"> </t>
        </is>
      </c>
      <c r="F40" s="4" t="inlineStr">
        <is>
          <t xml:space="preserve"> </t>
        </is>
      </c>
    </row>
    <row r="41">
      <c r="A41" s="4" t="inlineStr">
        <is>
          <t>Leidwinger [Member] | Fair Value At Fiscal Year End Of Outstanding And Unvested Stock Option And Stock Awards Granted In Fiscal Year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851252</v>
      </c>
      <c r="E43" s="4" t="inlineStr">
        <is>
          <t xml:space="preserve"> </t>
        </is>
      </c>
      <c r="F43" s="4" t="inlineStr">
        <is>
          <t xml:space="preserve"> </t>
        </is>
      </c>
    </row>
    <row r="44">
      <c r="A44" s="4" t="inlineStr">
        <is>
          <t>Leidwinger [Member] | Fair Value At Vesting Of Stock Option And Stock Awards Granted In Fiscal Year That Vested During Fiscal Yea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171811</v>
      </c>
      <c r="E46" s="4" t="inlineStr">
        <is>
          <t xml:space="preserve"> </t>
        </is>
      </c>
      <c r="F46" s="4" t="inlineStr">
        <is>
          <t xml:space="preserve"> </t>
        </is>
      </c>
    </row>
    <row r="47">
      <c r="A47" s="4" t="inlineStr">
        <is>
          <t>Leidwinger [Member] | Change In Fair Value As Of Vesting Date Of Stock Option And Stock Awards Granted In Prior Years For Which Applicable Vesting Conditions Were Satisfied During Fiscal Yea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36521</v>
      </c>
      <c r="E49" s="4" t="inlineStr">
        <is>
          <t xml:space="preserve"> </t>
        </is>
      </c>
      <c r="F49" s="4" t="inlineStr">
        <is>
          <t xml:space="preserve"> </t>
        </is>
      </c>
    </row>
    <row r="50">
      <c r="A50" s="4" t="inlineStr">
        <is>
          <t>Ramlo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O Total Compensation Amount</t>
        </is>
      </c>
      <c r="B52" s="4" t="inlineStr">
        <is>
          <t xml:space="preserve"> </t>
        </is>
      </c>
      <c r="C52" s="4" t="inlineStr">
        <is>
          <t xml:space="preserve"> </t>
        </is>
      </c>
      <c r="D52" s="6" t="n">
        <v>1739780</v>
      </c>
      <c r="E52" s="5" t="n">
        <v>2387206</v>
      </c>
      <c r="F52" s="5" t="n">
        <v>2118816</v>
      </c>
    </row>
    <row r="53">
      <c r="A53" s="4" t="inlineStr">
        <is>
          <t>PEO Actually Paid Compensation Amount</t>
        </is>
      </c>
      <c r="B53" s="4" t="inlineStr">
        <is>
          <t xml:space="preserve"> </t>
        </is>
      </c>
      <c r="C53" s="4" t="inlineStr">
        <is>
          <t xml:space="preserve"> </t>
        </is>
      </c>
      <c r="D53" s="6" t="n">
        <v>1729603</v>
      </c>
      <c r="E53" s="6" t="n">
        <v>1651860</v>
      </c>
      <c r="F53" s="6" t="n">
        <v>-787543</v>
      </c>
    </row>
    <row r="54">
      <c r="A54" s="4" t="inlineStr">
        <is>
          <t>Ramlo [Member] | Change In Accumulated Benefits Under Defined Benefit And Actuarial Pension Pl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0</v>
      </c>
      <c r="E56" s="6" t="n">
        <v>-4867</v>
      </c>
      <c r="F56" s="6" t="n">
        <v>-323233</v>
      </c>
    </row>
    <row r="57">
      <c r="A57" s="4" t="inlineStr">
        <is>
          <t>Ramlo [Member] | Grant Date Fair Value Of Stock Option And Stock Awards Granted In Fiscal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297179</v>
      </c>
      <c r="E59" s="6" t="n">
        <v>-856026</v>
      </c>
      <c r="F59" s="6" t="n">
        <v>-570904</v>
      </c>
    </row>
    <row r="60">
      <c r="A60" s="4" t="inlineStr">
        <is>
          <t>Ramlo [Member] | Fair Value At Fiscal Year End Of Outstanding And Unvested Stock Option And Stock Awards Granted In Fiscal Year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0</v>
      </c>
      <c r="E62" s="6" t="n">
        <v>626281</v>
      </c>
      <c r="F62" s="6" t="n">
        <v>409574</v>
      </c>
    </row>
    <row r="63">
      <c r="A63" s="4" t="inlineStr">
        <is>
          <t>Ramlo [Member] | Change In Fair Value As Of Vesting Date Of Stock Option And Stock Awards Granted In Prior Years For Which Applicable Vesting Conditions Were Satisfied During Fiscal Year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262004</v>
      </c>
      <c r="E65" s="6" t="n">
        <v>281303</v>
      </c>
      <c r="F65" s="6" t="n">
        <v>-141382</v>
      </c>
    </row>
    <row r="66">
      <c r="A66" s="4" t="inlineStr">
        <is>
          <t>Ramlo [Member] | Service Costs Under Defined Benefit And Actuarial Pension Plans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24998</v>
      </c>
      <c r="E68" s="6" t="n">
        <v>11752</v>
      </c>
      <c r="F68" s="6" t="n">
        <v>-20915</v>
      </c>
    </row>
    <row r="69">
      <c r="A69" s="4" t="inlineStr">
        <is>
          <t>Ramlo [Member] | Change In Fair Value Of Outstanding And Unvested Stock Option And Stock Awards Granted In Prior Fiscal Year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45121</v>
      </c>
      <c r="F71" s="6" t="n">
        <v>-611708</v>
      </c>
    </row>
    <row r="72">
      <c r="A72" s="4" t="inlineStr">
        <is>
          <t>Ramlo [Member] | Fair Value As Of Prior Fiscal Year-End Of Stock Option And Stock Awards Granted In Prior Fiscal Years That Failed To Meet Applicable Vesting Conditions During Fiscal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748668</v>
      </c>
      <c r="F74" s="6" t="n">
        <v>-1647791</v>
      </c>
    </row>
    <row r="75">
      <c r="A75" s="4" t="inlineStr">
        <is>
          <t>Non-PEO NEO [Member] | Change In Accumulated Benefits Under Defined Benefit And Actuarial Pension Plan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6" t="n">
        <v>0</v>
      </c>
      <c r="E77" s="6" t="n">
        <v>-33855</v>
      </c>
      <c r="F77" s="6" t="n">
        <v>-224026</v>
      </c>
    </row>
    <row r="78">
      <c r="A78" s="4" t="inlineStr">
        <is>
          <t>Non-PEO NEO [Member] | Grant Date Fair Value Of Stock Option And Stock Awards Granted In Fiscal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6" t="n">
        <v>-296673</v>
      </c>
      <c r="E80" s="6" t="n">
        <v>-282058</v>
      </c>
      <c r="F80" s="6" t="n">
        <v>-316962</v>
      </c>
    </row>
    <row r="81">
      <c r="A81" s="4" t="inlineStr">
        <is>
          <t>Non-PEO NEO [Member] | Fair Value At Fiscal Year End Of Outstanding And Unvested Stock Option And Stock Awards Granted In Fiscal Yea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35236</v>
      </c>
      <c r="E83" s="6" t="n">
        <v>205902</v>
      </c>
      <c r="F83" s="6" t="n">
        <v>209886</v>
      </c>
    </row>
    <row r="84">
      <c r="A84" s="4" t="inlineStr">
        <is>
          <t>Non-PEO NEO [Member] | Fair Value At Vesting Of Stock Option And Stock Awards Granted In Fiscal Year That Vested During Fiscal Year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2929</v>
      </c>
      <c r="E86" s="4" t="inlineStr">
        <is>
          <t xml:space="preserve"> </t>
        </is>
      </c>
      <c r="F86" s="6" t="n">
        <v>400</v>
      </c>
    </row>
    <row r="87">
      <c r="A87" s="4" t="inlineStr">
        <is>
          <t>Non-PEO NEO [Member] | Change In Fair Value As Of Vesting Date Of Stock Option And Stock Awards Granted In Prior Years For Which Applicable Vesting Conditions Were Satisfied During Fiscal Year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38784</v>
      </c>
      <c r="E89" s="6" t="n">
        <v>61302</v>
      </c>
      <c r="F89" s="6" t="n">
        <v>-41398</v>
      </c>
    </row>
    <row r="90">
      <c r="A90" s="4" t="inlineStr">
        <is>
          <t>Non-PEO NEO [Member] | Service Costs Under Defined Benefit And Actuarial Pension Plan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3594</v>
      </c>
      <c r="E92" s="6" t="n">
        <v>30651</v>
      </c>
      <c r="F92" s="6" t="n">
        <v>43693</v>
      </c>
    </row>
    <row r="93">
      <c r="A93" s="4" t="inlineStr">
        <is>
          <t>Non-PEO NEO [Member] | Change In Fair Value Of Outstanding And Unvested Stock Option And Stock Awards Granted In Prior Fiscal Year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23771</v>
      </c>
      <c r="E95" s="6" t="n">
        <v>-8141</v>
      </c>
      <c r="F95" s="6" t="n">
        <v>-184690</v>
      </c>
    </row>
    <row r="96">
      <c r="A96" s="4" t="inlineStr">
        <is>
          <t>Non-PEO NEO [Member] | Fair Value As Of Prior Fiscal Year-End Of Stock Option And Stock Awards Granted In Prior Fiscal Years That Failed To Meet Applicable Vesting Conditions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5" t="n">
        <v>-99335</v>
      </c>
      <c r="E98" s="5" t="n">
        <v>-133565</v>
      </c>
      <c r="F98" s="5" t="n">
        <v>-498543</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20:06:01Z</dcterms:created>
  <dcterms:modified xmlns:dcterms="http://purl.org/dc/terms/" xmlns:xsi="http://www.w3.org/2001/XMLSchema-instance" xsi:type="dcterms:W3CDTF">2023-04-04T20:06:01Z</dcterms:modified>
</cp:coreProperties>
</file>